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CIENTIFIC ENERGY, INC. - Conde" sheetId="2" state="visible" r:id="rId2"/>
    <sheet xmlns:r="http://schemas.openxmlformats.org/officeDocument/2006/relationships" name="SCIENTIFIC ENERGY INC.- Condens" sheetId="3" state="visible" r:id="rId3"/>
    <sheet xmlns:r="http://schemas.openxmlformats.org/officeDocument/2006/relationships" name="SCIENTIFIC ENERGY INC. - Conden" sheetId="4" state="visible" r:id="rId4"/>
    <sheet xmlns:r="http://schemas.openxmlformats.org/officeDocument/2006/relationships" name="Note 1 - Organization and Princ" sheetId="5" state="visible" r:id="rId5"/>
    <sheet xmlns:r="http://schemas.openxmlformats.org/officeDocument/2006/relationships" name="Note 2 - Summary of Significant" sheetId="6" state="visible" r:id="rId6"/>
    <sheet xmlns:r="http://schemas.openxmlformats.org/officeDocument/2006/relationships" name="Note 3 - Going Concern" sheetId="7" state="visible" r:id="rId7"/>
    <sheet xmlns:r="http://schemas.openxmlformats.org/officeDocument/2006/relationships" name="Note 4 - Property and Equipment" sheetId="8" state="visible" r:id="rId8"/>
    <sheet xmlns:r="http://schemas.openxmlformats.org/officeDocument/2006/relationships" name="Note 5 - Capital Stock" sheetId="9" state="visible" r:id="rId9"/>
    <sheet xmlns:r="http://schemas.openxmlformats.org/officeDocument/2006/relationships" name="Note 6 - Loss Per Share" sheetId="10" state="visible" r:id="rId10"/>
    <sheet xmlns:r="http://schemas.openxmlformats.org/officeDocument/2006/relationships" name="Note 7 - Commitments and Contin" sheetId="11" state="visible" r:id="rId11"/>
    <sheet xmlns:r="http://schemas.openxmlformats.org/officeDocument/2006/relationships" name="Note 8 - Subsequent Events"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4 - Property and Equipme26" sheetId="26" state="visible" r:id="rId26"/>
    <sheet xmlns:r="http://schemas.openxmlformats.org/officeDocument/2006/relationships" name="Note 6 - Loss Per Share_ Schedu" sheetId="27" state="visible" r:id="rId27"/>
    <sheet xmlns:r="http://schemas.openxmlformats.org/officeDocument/2006/relationships" name="Note 4 - Property and Equipme28" sheetId="28" state="visible" r:id="rId28"/>
    <sheet xmlns:r="http://schemas.openxmlformats.org/officeDocument/2006/relationships" name="Note 6 - Loss Per Share_ Sche29" sheetId="29" state="visible" r:id="rId29"/>
  </sheets>
  <definedNames/>
  <calcPr calcId="124519" fullCalcOnLoad="1"/>
</workbook>
</file>

<file path=xl/sharedStrings.xml><?xml version="1.0" encoding="utf-8"?>
<sst xmlns="http://schemas.openxmlformats.org/spreadsheetml/2006/main" uniqueCount="150">
  <si>
    <t>Document and Entity Information - USD ($) $ in Thousands</t>
  </si>
  <si>
    <t>3 Months Ended</t>
  </si>
  <si>
    <t>Mar. 31, 2017</t>
  </si>
  <si>
    <t>Jun. 30, 2016</t>
  </si>
  <si>
    <t>Document and Entity Information:</t>
  </si>
  <si>
    <t>Entity Registrant Name</t>
  </si>
  <si>
    <t>Scientific Energy Inc</t>
  </si>
  <si>
    <t>Document Type</t>
  </si>
  <si>
    <t>10-Q</t>
  </si>
  <si>
    <t>Document Period End Date</t>
  </si>
  <si>
    <t>Mar. 31,
		2017</t>
  </si>
  <si>
    <t>Trading Symbol</t>
  </si>
  <si>
    <t>scgy</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SCIENTIFIC ENERGY, INC. - Condensed Consolidated Balance Sheets (figures at 3/31/2017 Unaudited) - USD ($)</t>
  </si>
  <si>
    <t>Dec. 31, 2016</t>
  </si>
  <si>
    <t>Assets, Current</t>
  </si>
  <si>
    <t>Cash and Cash Equivalents, at Carrying Value</t>
  </si>
  <si>
    <t>Prepaid Expense and Other Assets, Current</t>
  </si>
  <si>
    <t>Assets, Noncurrent</t>
  </si>
  <si>
    <t>Deposits Assets, Noncurrent</t>
  </si>
  <si>
    <t>Assets</t>
  </si>
  <si>
    <t>Liabilities, Current</t>
  </si>
  <si>
    <t>Accounts Payable and Accrued Liabilities, Current</t>
  </si>
  <si>
    <t>Stockholders' Equity, Including Portion Attributable to Noncontrolling Interest</t>
  </si>
  <si>
    <t>Common Stock, Value, Issued</t>
  </si>
  <si>
    <t>Additional Paid in Capital, Common Stock</t>
  </si>
  <si>
    <t>Accumulated Other Comprehensive Income (Loss), Net of Tax</t>
  </si>
  <si>
    <t>Retained Earnings (Accumulated Deficit)</t>
  </si>
  <si>
    <t>Stockholders' Equity, Number of Shares, Par Value and Other Disclosures</t>
  </si>
  <si>
    <t>Preferred Stock, Shares Authorized</t>
  </si>
  <si>
    <t>Common Stock, Shares Authorized</t>
  </si>
  <si>
    <t>Common Stock, Shares Issued</t>
  </si>
  <si>
    <t>Common Stock, Shares Outstanding</t>
  </si>
  <si>
    <t>Common Stock, Value, Outstanding</t>
  </si>
  <si>
    <t>Liabilities and Equity</t>
  </si>
  <si>
    <t>SCIENTIFIC ENERGY INC.- Condensed Consolidated Statements of Operations and Comprehensive Loss (unaudited) - USD ($)</t>
  </si>
  <si>
    <t>Mar. 31, 2016</t>
  </si>
  <si>
    <t>Operating Expenses</t>
  </si>
  <si>
    <t>Selling, General and Administrative Expense</t>
  </si>
  <si>
    <t>Operating Income (Loss)</t>
  </si>
  <si>
    <t>Nonoperating Income (Expense)</t>
  </si>
  <si>
    <t>Interest Income, Net</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Weighted Average Number of Shares Outstanding, Basic and Diluted</t>
  </si>
  <si>
    <t>Comprehensive Income</t>
  </si>
  <si>
    <t>Foreign Currency Translation Gain (Loss)</t>
  </si>
  <si>
    <t>Comprehensive Income (Loss)</t>
  </si>
  <si>
    <t>SCIENTIFIC ENERGY INC. - Condensed Consolidated Statements of Cash Flows (Unaudited) - USD ($)</t>
  </si>
  <si>
    <t>Net Cash Provided by (Used in) Operating Activities</t>
  </si>
  <si>
    <t>Net Income (Loss), Including Portion Attributable to Noncontrolling Interest</t>
  </si>
  <si>
    <t>Adjustments, Noncash Items, to Reconcile Net Income (Loss) to Cash Provided by (Used in) Operating Activities</t>
  </si>
  <si>
    <t>Increase (Decrease) in Prepaid Expense and Other Assets</t>
  </si>
  <si>
    <t>Increase (Decrease) in Accounts Payable and Accrued Liabilities</t>
  </si>
  <si>
    <t>Net Cash Provided by (Used in) Financing Activities</t>
  </si>
  <si>
    <t>Effect of Exchange Rate on Cash and Cash Equivalents</t>
  </si>
  <si>
    <t>Cash and Cash Equivalents, Period Increase (Decrease)</t>
  </si>
  <si>
    <t>Note 1 - Organization and Principal Activities</t>
  </si>
  <si>
    <t>Notes</t>
  </si>
  <si>
    <t>NOTE 1  ORGANIZATION AND PRINCIPAL ACTIVITIES Scientific Energy, Inc., (the "Company") was incorporated under the laws of the State of Utah on May 30, 2001. Prior to August 2011, the Company was principally devoted to the buying and selling of various types and grades of graphite, such as medium- and high-carbon graphite, high-purity graphite, micro-powder graphite and expandable graphite. In August 2011, the Company decided to engage in a business of e-commerce platform. Currently the Company is in the process of developing a website, which provides an e-commerce platform, where registered members can exchange goods and services. On March 28, 2006, the Company set up a wholly-owned subsidiary, PDI Global Limited (PDI), which was incorporated in the British Virgin Islands in order to engage in a business of e-commerce platform. In January 2008, the Company entered into a joint venture agreement with China Resources Development Group Ltd., a Hong Kong company. Under the agreement, a joint venture company, Kabond Investments Ltd (the JVC), was established in Hong Kong, and the Company invested $39.6 million Hong Kong dollars (approximately $5.09 million) into the JVC for 72% of the JVCs capital shares, and China Resources Development Group Ltd., jointly with its partner, invested $15.4 million Hong Kong dollars (approximately $1.98 million) into the JVC to receive 28% of the JVCs capital shares. In December 2008, all equity interest of the JVC owned by the Company was sold to a third party for $39.6 million Hong Kong dollars (approximately $5,109,743). In January 2009, the Company through its wholly-owned subsidiary, PDI, entered into a joint venture agreement with China Resources Development Group Ltd. Under the agreement, the Company agreed to invest $43,040,000 Hong Kong dollars (approximately $5.55 million) into a joint venture company Sinoforte Ltd. in Hong Kong (Sinoforte). The Company got 80% of Sinoforte's capital shares, and China Resources invested $10,222,000 Hong Kong dollars, approximately $1,318,967, and another investor invested $538,000 Hong Kong dollars, or approximately $69,419, into Sinoforte for 19% and 1% of Sinoforte's capital shares, respectively. The main business of Sinoforte was trading mineral products such as graphite produced in China. In June 2009 and September 2009, respectively, China Resources and the other minority investor cancelled their investments in Sinoforte, and the full amount of their original investments was returned. As a result, Sinoforte became a wholly-owned subsidiary of PDI. On February 28, 2012, the Company set up a wholly-owned subsidiary, Makeliving Ltd., which was incorporated in the Cayman Islands in order to engage in a business of e-commerce platform.</t>
  </si>
  <si>
    <t>Note 2 - Summary of Significant Accounting Policies</t>
  </si>
  <si>
    <t>NOTE 2 - SUMMARY OF SIGNIFICANT ACCOUNTING POLICIES Basis of Presentation The accompanying audited consolidat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he Company's consolidated financial statements are prepared using the generally accepted accounting principles applicable to a going concern, which contemplates the realization of assets and liquidation of liabilities in the normal course of business. The Company has not generated significant revenues since 2011 and is unlikely to generate significant earnings in the immediate or foreseeable future. The continuation of the Company as a going concern is dependent upon the ability of the Company to obtain necessary equity financing to continue operations and the attainment of profitable operations. The management will seek to raise funds from shareholders. The accompanying condensed consolidated financial statements present the financial position and the results of operations of the Company and its 100% owned subsidiaries, Makeliving, Ltd. and PDI. PDI, in turn, is the 100% owner and consolidates Sinoforte Limited, a Hong Kong corporation. All significant intercompany transactions and balances have been eliminated in consolidation. Interim Financial Statements The following (a) condensed consolidated balance sheet as of December 31, 2016,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7 are not necessarily indicative of results that may be expected for the year ending December 31, 2017. These condensed consolidated financial statements should be read in conjunction with the audited consolidated financial statements and notes thereto for the year ended December 31, 2016 included in the Companys Annual Report on Form 10-K, filed with the Securities and Exchange Commission (SEC) on March 27, 2017.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ngements (ASC 605-25). ASC 605-25 addresses accounting for arrangements that may involve the delivery or performance of multiple products, services and/or rights to use assets. The effect of implementing ASC 605-25 on the Company's financial position and results of operations was not significant. The Company defers any revenue for which the product has not been delivered or services have not been rendered or are subject to refund until such time that the Company and the customer jointly determine that the product has been delivered or services have been rendered or no refund will be required. Revenues on the sale of products, net of estimated costs of returns and allowance, are recognized at the time products are shipped to customers, legal title has passed, and all significant contractual obligations of the Company have been satisfied. Products are generally sold on open accounts under credit terms customary to the geographic region of distribution. The Company performs ongoing credit evaluations of the customers and generally does not require collateral to secure the accounts receivable. The Company is exploring web based e-commerce to bring buyers and sellers together recognizing revenue as commissions on closed transactions. Segment information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All sales and substantial assets of the Company are in China. The Company applies the management approach to the identification of our reportable operating segments as provided in accordance with ASC 280-10. The information disclosed herein materially represents all of the financial information related to the Companys principal operating segment.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oncentration of Credit Risk 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 As of March 31, 2017 and December 31, 2016, the Company maintained $52,149 and $152,113 in foreign bank accounts not subject to FDIC coverage. The Company has no significant off-balance-sheet concentrations of credit risk such as foreign exchange contracts, options contracts or other foreign hedging arrangements. Cash and Cash Equivalents Cash and cash equivalents consist of bank deposits with original maturities of three months or less, which are unrestricted as to withdrawal and use the Company maintained accounts at banks. Comprehensive Income (Loss) The Company adopted Accounting Standards Codification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Foreign Currency Translation The Company translates the foreign currency financial statements into US Dollars (USD) using the year or reporting period-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onsolidated financial statements were presented in US Dollars except as other specified. The cumulative translation adjustment is included in the accumulated other comprehensive gain (loss) within stockholders equity (deficit). Foreign currency transaction gains and losses arising from exchange rate fluctuations on transactions denominated in a currency other than the functional currency are included in the consolidated results of operations. The exchange rates used to translate amounts in HKD into US Dollars for the purposes of preparing the consolidated financial statements were as follows: Schedule of Exchange Rates March 31, December 31, 2017 2016 Exchange rate on balance sheet dates USD : HKD exchange rate 7.7771 7.7545 For the three months ended March 31, 2017 2016 Average exchange rate for the period USD : HKD exchange rate (Average) 7.7607 7.7734 Property, plant and equipment The estimated useful lives of property, plant and equipment are as follows: Office equipment 3 years Furniture and fixtures 3 years Vehicles 4 years The Company evaluates the carrying value of items of property, plant and equipment to be held and used whenever events or changes in circumstances indicate that the carrying amount may not be recoverable. The carrying value of an item of property, plant and equipment is considered impaired when the projected undiscounted future cash flows related to the asset are less than its carrying value. The Company measures impairment based on the amount by which the carrying value of the respective asset exceeds its fair value. Fair value is determined primarily using the projected future cash flows discounted at a rate commensurate with the risk involved. Depreciation expense for the three months ended March 31, 2017 and 2016 was nil and nil, respectively. Fair Value Measurement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 Observable inputs that reflect quoted prices (unadjusted) for identical assets or liabilities in active markets. Level 2 - Other inputs that is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Earnings (Loss) Per Share Earnings Per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March 31, 2017 and 2016. Recent Accounting Pronouncements 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3 - Going Concern</t>
  </si>
  <si>
    <t>NOTE 3  GOING CONCERN As shown in the accompanying consolidated financial statements, the Company has generated a net loss of $105,966 and an accumulated deficit of $7,752,070 as of March 31, 2017. The Company also experienced insufficient cash flows from operations and will be required continuous financial support from the shareholders.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consolidated financial statements do not include any adjustments that might result from the outcome of this uncertainty.</t>
  </si>
  <si>
    <t>Note 4 - Property and Equipment</t>
  </si>
  <si>
    <t xml:space="preserve">NOTE 4  PROPERTY AND EQUIPMENT Furniture and equipment as of March 31, 2017 and December 31, 2016 is summarized as follows: Schedule of Property and Equipment March 31, 2017 December 31, 2016 Office furniture and fixtures $ 679 $ 679 Office equipment 7,027 7,027 Vehicles 165,313 165,313 Less: accumulated depreciation (173,019 ) (173,019 ) Property, plant and equipment, net $ - $ - Depreciation expense for the three months ended March 31, 2017 and 2016 was nil and nil, respectively. </t>
  </si>
  <si>
    <t>Note 5 - Capital Stock</t>
  </si>
  <si>
    <t>NOTE 5  CAPITAL STOCK The Company is authorized to issue 500,000,000 shares of common stock, $0.01 par value, and 25,000,000 shares of preferred stock, $0.01 par value. As of March 31, 2017, there were 94,915,852 shares of the Companys common stock issued and outstanding, and none of the preferred shares were issued and outstanding. As of March 31, 2017, Kelton Capital Group Ltd. owned 31,190,500 shares or 32.9% of the Companys common stock. Other than Kelton Capital Group Ltd, no person owns 5% or more of the Companys issued and outstanding shares.</t>
  </si>
  <si>
    <t>Note 6 - Loss Per Share</t>
  </si>
  <si>
    <t xml:space="preserve">NOTE 6  LOSS PER SHARE The following table sets forth the computation of basic and diluted loss per common share for the three months ended March 31, 2017 and 2016, respectively: Schedule of Loss Per Share March 31, 2017 March 31, 2016 Numerator - basic and diluted Net loss $ (105,966 ) $ (107,263 ) Denominator Weighted average number of common shares outstanding basic and diluted 94,915,852 94,915,852 Loss per common share  basic and diluted $ (0.00 ) $ (0.00 ) </t>
  </si>
  <si>
    <t>Note 7 - Commitments and Contingencies</t>
  </si>
  <si>
    <t>NOTE 7 - COMMITMENTS AND CONTINGENCIES Consulting agreements Consulting Agreement with Tsui Siu Ting: On January 1, 2010, the Company entered into a Consulting Agreement with Tsui Siu Ting. Under the Agreement, Mr. Tsui shall serve as a business advisor to the Company, on a non-exclusive basis, and render such advice and services to the Company as may be reasonably requested or assigned by the Company, including, without limitation, new business development and marketing activities in China and Hong Kong. In consideration for his services, the Company agrees to pay to Mr. Tsui a monthly fee of $20,000 Hong Kong dollars (approximately $2,564). The initial term of this agreement is five years, which shall be automatically extended for additional five years if no notice of termination is given by any party 60 days prior to expiration. Operating leases The Company leases approximately 250 square feet in Jersey City, New Jersey on a month to month basis of approximately $565 per month. In addition, the Company entered into a two year lease for office space of approximately 770 square feet in Hong Kong, expiring January 2018, with monthly payments of approximately $3,780 per month. The payment schedule for the operating lease agreements is listed below: For the twelve months ended March 31, 2018 $ 58,430 During the three months ended March 31, 2017 and 2016, rent expense was $13,155 and $13,152, respectively. Legal proceedings As of March 31, 2017, the Company is not aware of any material outstanding claim and litigation against them.</t>
  </si>
  <si>
    <t>Note 8 - Subsequent Events</t>
  </si>
  <si>
    <t>NOTE 8 - SUBSEQUENT EVENTS On April 6, 2017, Scientific Energy, Inc. (the "Company") entered into a Securities Purchase Agreement with certain investors (the Agreement), pursuant to which the investors agreed to subscribe, within two years from the date of the Agreement, and the Company agreed to issue, in a private placement, an aggregate of 100,000,000 shares of the Company's restricted common stock, par value $0.01 per share, to investors, at a purchase price of $0.01 per share, for an aggregate of purchase price of $1,000,000. The proceeds received will be used for the Company's working capital.</t>
  </si>
  <si>
    <t>Note 2 - Summary of Significant Accounting Policies: Basis of Presentation (Policies)</t>
  </si>
  <si>
    <t>Policies</t>
  </si>
  <si>
    <t>Basis of Presentation</t>
  </si>
  <si>
    <t>Basis of Presentation The accompanying audited consolidat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he Company's consolidated financial statements are prepared using the generally accepted accounting principles applicable to a going concern, which contemplates the realization of assets and liquidation of liabilities in the normal course of business. The Company has not generated significant revenues since 2011 and is unlikely to generate significant earnings in the immediate or foreseeable future. The continuation of the Company as a going concern is dependent upon the ability of the Company to obtain necessary equity financing to continue operations and the attainment of profitable operations. The management will seek to raise funds from shareholders. The accompanying condensed consolidated financial statements present the financial position and the results of operations of the Company and its 100% owned subsidiaries, Makeliving, Ltd. and PDI. PDI, in turn, is the 100% owner and consolidates Sinoforte Limited, a Hong Kong corporation. All significant intercompany transactions and balances have been eliminated in consolidation.</t>
  </si>
  <si>
    <t>Note 2 - Summary of Significant Accounting Policies: Interim Financial Statements (Policies)</t>
  </si>
  <si>
    <t>Interim Financial Statements</t>
  </si>
  <si>
    <t>Interim Financial Statements The following (a) condensed consolidated balance sheet as of December 31, 2016,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7 are not necessarily indicative of results that may be expected for the year ending December 31, 2017. These condensed consolidated financial statements should be read in conjunction with the audited consolidated financial statements and notes thereto for the year ended December 31, 2016 included in the Companys Annual Report on Form 10-K, filed with the Securities and Exchange Commission (SEC) on March 27, 2017.</t>
  </si>
  <si>
    <t>Note 2 - Summary of Significant Accounting Policies: Revenue Recognition (Policies)</t>
  </si>
  <si>
    <t>Revenue Recognition</t>
  </si>
  <si>
    <t>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ngements (ASC 605-25). ASC 605-25 addresses accounting for arrangements that may involve the delivery or performance of multiple products, services and/or rights to use assets. The effect of implementing ASC 605-25 on the Company's financial position and results of operations was not significant. The Company defers any revenue for which the product has not been delivered or services have not been rendered or are subject to refund until such time that the Company and the customer jointly determine that the product has been delivered or services have been rendered or no refund will be required. Revenues on the sale of products, net of estimated costs of returns and allowance, are recognized at the time products are shipped to customers, legal title has passed, and all significant contractual obligations of the Company have been satisfied. Products are generally sold on open accounts under credit terms customary to the geographic region of distribution. The Company performs ongoing credit evaluations of the customers and generally does not require collateral to secure the accounts receivable. The Company is exploring web based e-commerce to bring buyers and sellers together recognizing revenue as commissions on closed transactions.</t>
  </si>
  <si>
    <t>Note 2 - Summary of Significant Accounting Policies: Segment Information (Policies)</t>
  </si>
  <si>
    <t>Segment Information</t>
  </si>
  <si>
    <t>Segment information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All sales and substantial assets of the Company are in China. The Company applies the management approach to the identification of our reportable operating segments as provided in accordance with ASC 280-10. The information disclosed herein materially represents all of the financial information related to the Companys principal operating segment.</t>
  </si>
  <si>
    <t>Note 2 - Summary of Significant Accounting Policies: Use of Estimates (Policies)</t>
  </si>
  <si>
    <t>Use of Estimates</t>
  </si>
  <si>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Note 2 - Summary of Significant Accounting Policies: Concentration of Credit Risk (Policies)</t>
  </si>
  <si>
    <t>Concentration of Credit Risk</t>
  </si>
  <si>
    <t>Concentration of Credit Risk 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 As of March 31, 2017 and December 31, 2016, the Company maintained $52,149 and $152,113 in foreign bank accounts not subject to FDIC coverage. The Company has no significant off-balance-sheet concentrations of credit risk such as foreign exchange contracts, options contracts or other foreign hedging arrangements.</t>
  </si>
  <si>
    <t>Note 2 - Summary of Significant Accounting Policies: Cash and Cash Equivalents (Policies)</t>
  </si>
  <si>
    <t>Cash and Cash Equivalents</t>
  </si>
  <si>
    <t xml:space="preserve">Cash and Cash Equivalents Cash and cash equivalents consist of bank deposits with original maturities of three months or less, which are unrestricted as to withdrawal and use the Company maintained accounts at banks. </t>
  </si>
  <si>
    <t>Note 2 - Summary of Significant Accounting Policies: Comprehensive Income (loss) (Policies)</t>
  </si>
  <si>
    <t>Comprehensive Income (loss)</t>
  </si>
  <si>
    <t>Comprehensive Income (Loss) The Company adopted Accounting Standards Codification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t>
  </si>
  <si>
    <t>Note 2 - Summary of Significant Accounting Policies: Foreign Currency Translation (Policies)</t>
  </si>
  <si>
    <t>Foreign Currency Translation</t>
  </si>
  <si>
    <t>Foreign Currency Translation The Company translates the foreign currency financial statements into US Dollars (USD) using the year or reporting period-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onsolidated financial statements were presented in US Dollars except as other specified. The cumulative translation adjustment is included in the accumulated other comprehensive gain (loss) within stockholders equity (deficit). Foreign currency transaction gains and losses arising from exchange rate fluctuations on transactions denominated in a currency other than the functional currency are included in the consolidated results of operations.</t>
  </si>
  <si>
    <t>Note 2 - Summary of Significant Accounting Policies: Fair Value Measurement (Policies)</t>
  </si>
  <si>
    <t>Fair Value Measurement</t>
  </si>
  <si>
    <t>Fair Value Measurement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 Observable inputs that reflect quoted prices (unadjusted) for identical assets or liabilities in active markets. Level 2 - Other inputs that is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t>
  </si>
  <si>
    <t>Note 2 - Summary of Significant Accounting Policies: Earnings (loss) Per Share (Policies)</t>
  </si>
  <si>
    <t>Earnings (loss) Per Share</t>
  </si>
  <si>
    <t>Earnings (Loss) Per Share Earnings Per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March 31, 2017 and 2016.</t>
  </si>
  <si>
    <t>Note 2 - Summary of Significant Accounting Policies: Recent Accounting Pronouncements (Policies)</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2 - Summary of Significant Accounting Policies: Schedule of Exchange Rates (Tables)</t>
  </si>
  <si>
    <t>Tables/Schedules</t>
  </si>
  <si>
    <t>Schedule of Exchange Rates</t>
  </si>
  <si>
    <t xml:space="preserve"> March 31, December 31, 2017 2016 Exchange rate on balance sheet dates USD : HKD exchange rate 7.7771 7.7545 For the three months ended March 31, 2017 2016 Average exchange rate for the period USD : HKD exchange rate (Average) 7.7607 7.7734</t>
  </si>
  <si>
    <t>Note 4 - Property and Equipment: Schedule of Property and Equipment (Tables)</t>
  </si>
  <si>
    <t>Schedule of Property and Equipment</t>
  </si>
  <si>
    <t xml:space="preserve"> March 31, 2017 December 31, 2016 Office furniture and fixtures $ 679 $ 679 Office equipment 7,027 7,027 Vehicles 165,313 165,313 Less: accumulated depreciation (173,019 ) (173,019 ) Property, plant and equipment, net $ - $ - </t>
  </si>
  <si>
    <t>Note 6 - Loss Per Share: Schedule of Loss Per Share (Tables)</t>
  </si>
  <si>
    <t>Schedule of Loss Per Share</t>
  </si>
  <si>
    <t xml:space="preserve">Schedule of Loss Per Share March 31, 2017 March 31, 2016 Numerator - basic and diluted Net loss $ (105,966 ) $ (107,263 ) Denominator Weighted average number of common shares outstanding basic and diluted 94,915,852 94,915,852 Loss per common share  basic and diluted $ (0.00 ) $ (0.00 ) </t>
  </si>
  <si>
    <t>Note 4 - Property and Equipment: Schedule of Property and Equipment (Details) - USD ($)</t>
  </si>
  <si>
    <t>Details</t>
  </si>
  <si>
    <t>Office furniture and fixtures</t>
  </si>
  <si>
    <t>Office equipment</t>
  </si>
  <si>
    <t>Vehicles</t>
  </si>
  <si>
    <t>Less: accumulated depreciation</t>
  </si>
  <si>
    <t>Note 6 - Loss Per Share: Schedule of Loss Per Share (Details) - USD ($)</t>
  </si>
  <si>
    <t>Net loss</t>
  </si>
  <si>
    <t>Weighted average number of common shares outstanding -basic and diluted</t>
  </si>
  <si>
    <t>Loss per common share - basic and dilut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276531</v>
      </c>
    </row>
    <row r="10" spans="1:3">
      <c r="A10" s="4" t="s">
        <v>16</v>
      </c>
      <c r="B10" s="4" t="s">
        <v>17</v>
      </c>
    </row>
    <row r="11" spans="1:3">
      <c r="A11" s="4" t="s">
        <v>18</v>
      </c>
      <c r="B11" s="5" t="n">
        <v>94915852</v>
      </c>
    </row>
    <row r="12" spans="1:3">
      <c r="A12" s="4" t="s">
        <v>19</v>
      </c>
      <c r="C12" s="6" t="n">
        <v>318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7</v>
      </c>
      <c r="B1" s="2" t="s">
        <v>1</v>
      </c>
    </row>
    <row r="2" spans="1:2">
      <c r="B2" s="2" t="s">
        <v>2</v>
      </c>
    </row>
    <row r="3" spans="1:2">
      <c r="A3" s="3" t="s">
        <v>77</v>
      </c>
    </row>
    <row r="4" spans="1:2">
      <c r="A4" s="4" t="s">
        <v>87</v>
      </c>
      <c r="B4"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9</v>
      </c>
      <c r="B1" s="2" t="s">
        <v>1</v>
      </c>
    </row>
    <row r="2" spans="1:2">
      <c r="B2" s="2" t="s">
        <v>2</v>
      </c>
    </row>
    <row r="3" spans="1:2">
      <c r="A3" s="3" t="s">
        <v>77</v>
      </c>
    </row>
    <row r="4" spans="1:2">
      <c r="A4" s="4" t="s">
        <v>89</v>
      </c>
      <c r="B4" s="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77</v>
      </c>
    </row>
    <row r="4" spans="1:2">
      <c r="A4" s="4" t="s">
        <v>91</v>
      </c>
      <c r="B4" s="4" t="s">
        <v>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94</v>
      </c>
    </row>
    <row r="4" spans="1:2">
      <c r="A4" s="4" t="s">
        <v>101</v>
      </c>
      <c r="B4" s="4" t="s">
        <v>1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94</v>
      </c>
    </row>
    <row r="4" spans="1:2">
      <c r="A4" s="4" t="s">
        <v>107</v>
      </c>
      <c r="B4" s="4" t="s">
        <v>1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94</v>
      </c>
    </row>
    <row r="4" spans="1:2">
      <c r="A4" s="4" t="s">
        <v>110</v>
      </c>
      <c r="B4" s="4" t="s">
        <v>1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94</v>
      </c>
    </row>
    <row r="4" spans="1:2">
      <c r="A4" s="4" t="s">
        <v>113</v>
      </c>
      <c r="B4" s="4" t="s">
        <v>1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7509</v>
      </c>
      <c r="C3" s="6" t="n">
        <v>163806</v>
      </c>
    </row>
    <row r="4" spans="1:3">
      <c r="A4" s="4" t="s">
        <v>34</v>
      </c>
      <c r="B4" s="5" t="n">
        <v>7342</v>
      </c>
      <c r="C4" s="5" t="n">
        <v>6537</v>
      </c>
    </row>
    <row r="5" spans="1:3">
      <c r="A5" s="4" t="s">
        <v>32</v>
      </c>
      <c r="B5" s="5" t="n">
        <v>64851</v>
      </c>
      <c r="C5" s="5" t="n">
        <v>170343</v>
      </c>
    </row>
    <row r="6" spans="1:3">
      <c r="A6" s="3" t="s">
        <v>35</v>
      </c>
    </row>
    <row r="7" spans="1:3">
      <c r="A7" s="4" t="s">
        <v>36</v>
      </c>
      <c r="B7" s="5" t="n">
        <v>13795</v>
      </c>
      <c r="C7" s="5" t="n">
        <v>13825</v>
      </c>
    </row>
    <row r="8" spans="1:3">
      <c r="A8" s="4" t="s">
        <v>37</v>
      </c>
      <c r="B8" s="5" t="n">
        <v>78646</v>
      </c>
      <c r="C8" s="5" t="n">
        <v>184168</v>
      </c>
    </row>
    <row r="9" spans="1:3">
      <c r="A9" s="3" t="s">
        <v>38</v>
      </c>
    </row>
    <row r="10" spans="1:3">
      <c r="A10" s="4" t="s">
        <v>39</v>
      </c>
      <c r="B10" s="5" t="n">
        <v>1151131</v>
      </c>
      <c r="C10" s="5" t="n">
        <v>1151724</v>
      </c>
    </row>
    <row r="11" spans="1:3">
      <c r="A11" s="4" t="s">
        <v>38</v>
      </c>
      <c r="B11" s="5" t="n">
        <v>1151131</v>
      </c>
      <c r="C11" s="5" t="n">
        <v>1151724</v>
      </c>
    </row>
    <row r="12" spans="1:3">
      <c r="A12" s="3" t="s">
        <v>40</v>
      </c>
    </row>
    <row r="13" spans="1:3">
      <c r="A13" s="4" t="s">
        <v>41</v>
      </c>
      <c r="B13" s="5" t="n">
        <v>949159</v>
      </c>
      <c r="C13" s="5" t="n">
        <v>949159</v>
      </c>
    </row>
    <row r="14" spans="1:3">
      <c r="A14" s="4" t="s">
        <v>42</v>
      </c>
      <c r="B14" s="5" t="n">
        <v>5734030</v>
      </c>
      <c r="C14" s="5" t="n">
        <v>5734030</v>
      </c>
    </row>
    <row r="15" spans="1:3">
      <c r="A15" s="4" t="s">
        <v>43</v>
      </c>
      <c r="B15" s="5" t="n">
        <v>-5604</v>
      </c>
      <c r="C15" s="5" t="n">
        <v>-4641</v>
      </c>
    </row>
    <row r="16" spans="1:3">
      <c r="A16" s="4" t="s">
        <v>44</v>
      </c>
      <c r="B16" s="5" t="n">
        <v>-7752070</v>
      </c>
      <c r="C16" s="5" t="n">
        <v>-7646104</v>
      </c>
    </row>
    <row r="17" spans="1:3">
      <c r="A17" s="4" t="s">
        <v>40</v>
      </c>
      <c r="B17" s="6" t="n">
        <v>-1074485</v>
      </c>
      <c r="C17" s="6" t="n">
        <v>-967556</v>
      </c>
    </row>
    <row r="18" spans="1:3">
      <c r="A18" s="3" t="s">
        <v>45</v>
      </c>
    </row>
    <row r="19" spans="1:3">
      <c r="A19" s="4" t="s">
        <v>46</v>
      </c>
      <c r="B19" s="5" t="n">
        <v>25000000</v>
      </c>
      <c r="C19" s="5" t="n">
        <v>25000000</v>
      </c>
    </row>
    <row r="20" spans="1:3">
      <c r="A20" s="4" t="s">
        <v>47</v>
      </c>
      <c r="B20" s="5" t="n">
        <v>500000000</v>
      </c>
      <c r="C20" s="5" t="n">
        <v>500000000</v>
      </c>
    </row>
    <row r="21" spans="1:3">
      <c r="A21" s="4" t="s">
        <v>48</v>
      </c>
      <c r="B21" s="5" t="n">
        <v>94915852</v>
      </c>
      <c r="C21" s="5" t="n">
        <v>94915852</v>
      </c>
    </row>
    <row r="22" spans="1:3">
      <c r="A22" s="4" t="s">
        <v>49</v>
      </c>
      <c r="B22" s="5" t="n">
        <v>94915852</v>
      </c>
      <c r="C22" s="5" t="n">
        <v>94915852</v>
      </c>
    </row>
    <row r="23" spans="1:3">
      <c r="A23" s="4" t="s">
        <v>50</v>
      </c>
      <c r="B23" s="6" t="n">
        <v>949159</v>
      </c>
      <c r="C23" s="6" t="n">
        <v>949159</v>
      </c>
    </row>
    <row r="24" spans="1:3">
      <c r="A24" s="4" t="s">
        <v>51</v>
      </c>
      <c r="B24" s="6" t="n">
        <v>78646</v>
      </c>
      <c r="C24" s="6" t="n">
        <v>184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94</v>
      </c>
    </row>
    <row r="4" spans="1:2">
      <c r="A4" s="4" t="s">
        <v>116</v>
      </c>
      <c r="B4" s="4" t="s">
        <v>1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94</v>
      </c>
    </row>
    <row r="4" spans="1:2">
      <c r="A4" s="4" t="s">
        <v>119</v>
      </c>
      <c r="B4" s="4" t="s">
        <v>1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94</v>
      </c>
    </row>
    <row r="4" spans="1:2">
      <c r="A4" s="4" t="s">
        <v>122</v>
      </c>
      <c r="B4" s="4" t="s">
        <v>1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94</v>
      </c>
    </row>
    <row r="4" spans="1:2">
      <c r="A4" s="4" t="s">
        <v>125</v>
      </c>
      <c r="B4" s="4" t="s">
        <v>1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94</v>
      </c>
    </row>
    <row r="4" spans="1:2">
      <c r="A4" s="4" t="s">
        <v>128</v>
      </c>
      <c r="B4" s="4" t="s">
        <v>1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31</v>
      </c>
    </row>
    <row r="2" spans="1:3">
      <c r="A2" s="3" t="s">
        <v>141</v>
      </c>
    </row>
    <row r="3" spans="1:3">
      <c r="A3" s="4" t="s">
        <v>142</v>
      </c>
      <c r="B3" s="6" t="n">
        <v>679</v>
      </c>
      <c r="C3" s="6" t="n">
        <v>679</v>
      </c>
    </row>
    <row r="4" spans="1:3">
      <c r="A4" s="4" t="s">
        <v>143</v>
      </c>
      <c r="B4" s="5" t="n">
        <v>7027</v>
      </c>
      <c r="C4" s="5" t="n">
        <v>7027</v>
      </c>
    </row>
    <row r="5" spans="1:3">
      <c r="A5" s="4" t="s">
        <v>144</v>
      </c>
      <c r="B5" s="5" t="n">
        <v>165313</v>
      </c>
      <c r="C5" s="5" t="n">
        <v>165313</v>
      </c>
    </row>
    <row r="6" spans="1:3">
      <c r="A6" s="4" t="s">
        <v>145</v>
      </c>
      <c r="B6" s="6" t="n">
        <v>-173019</v>
      </c>
      <c r="C6" s="6" t="n">
        <v>-1730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46</v>
      </c>
      <c r="B1" s="2" t="s">
        <v>1</v>
      </c>
    </row>
    <row r="2" spans="1:3">
      <c r="B2" s="2" t="s">
        <v>2</v>
      </c>
      <c r="C2" s="2" t="s">
        <v>53</v>
      </c>
    </row>
    <row r="3" spans="1:3">
      <c r="A3" s="3" t="s">
        <v>141</v>
      </c>
    </row>
    <row r="4" spans="1:3">
      <c r="A4" s="4" t="s">
        <v>147</v>
      </c>
      <c r="B4" s="6" t="n">
        <v>-105966</v>
      </c>
      <c r="C4" s="6" t="n">
        <v>-107263</v>
      </c>
    </row>
    <row r="5" spans="1:3">
      <c r="A5" s="4" t="s">
        <v>148</v>
      </c>
      <c r="B5" s="5" t="n">
        <v>94915852</v>
      </c>
      <c r="C5" s="5" t="n">
        <v>94915852</v>
      </c>
    </row>
    <row r="6" spans="1:3">
      <c r="A6" s="4" t="s">
        <v>149</v>
      </c>
      <c r="B6" s="6" t="n">
        <v>0</v>
      </c>
      <c r="C6"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53</v>
      </c>
    </row>
    <row r="3" spans="1:3">
      <c r="A3" s="3" t="s">
        <v>54</v>
      </c>
    </row>
    <row r="4" spans="1:3">
      <c r="A4" s="4" t="s">
        <v>55</v>
      </c>
      <c r="B4" s="6" t="n">
        <v>105967</v>
      </c>
      <c r="C4" s="6" t="n">
        <v>107265</v>
      </c>
    </row>
    <row r="5" spans="1:3">
      <c r="A5" s="4" t="s">
        <v>54</v>
      </c>
      <c r="B5" s="5" t="n">
        <v>105967</v>
      </c>
      <c r="C5" s="5" t="n">
        <v>107265</v>
      </c>
    </row>
    <row r="6" spans="1:3">
      <c r="A6" s="4" t="s">
        <v>56</v>
      </c>
      <c r="B6" s="5" t="n">
        <v>-105967</v>
      </c>
      <c r="C6" s="5" t="n">
        <v>-107265</v>
      </c>
    </row>
    <row r="7" spans="1:3">
      <c r="A7" s="3" t="s">
        <v>57</v>
      </c>
    </row>
    <row r="8" spans="1:3">
      <c r="A8" s="4" t="s">
        <v>58</v>
      </c>
      <c r="B8" s="5" t="n">
        <v>1</v>
      </c>
      <c r="C8" s="5" t="n">
        <v>2</v>
      </c>
    </row>
    <row r="9" spans="1:3">
      <c r="A9" s="4" t="s">
        <v>59</v>
      </c>
      <c r="B9" s="5" t="n">
        <v>-105966</v>
      </c>
      <c r="C9" s="5" t="n">
        <v>-107263</v>
      </c>
    </row>
    <row r="10" spans="1:3">
      <c r="A10" s="4" t="s">
        <v>60</v>
      </c>
      <c r="B10" s="5" t="n">
        <v>-105966</v>
      </c>
      <c r="C10" s="5" t="n">
        <v>-107263</v>
      </c>
    </row>
    <row r="11" spans="1:3">
      <c r="A11" s="4" t="s">
        <v>61</v>
      </c>
      <c r="B11" s="6" t="n">
        <v>-105966</v>
      </c>
      <c r="C11" s="6" t="n">
        <v>-107263</v>
      </c>
    </row>
    <row r="12" spans="1:3">
      <c r="A12" s="3" t="s">
        <v>62</v>
      </c>
    </row>
    <row r="13" spans="1:3">
      <c r="A13" s="4" t="s">
        <v>63</v>
      </c>
      <c r="B13" s="5" t="n">
        <v>94915852</v>
      </c>
      <c r="C13" s="5" t="n">
        <v>94915852</v>
      </c>
    </row>
    <row r="14" spans="1:3">
      <c r="A14" s="3" t="s">
        <v>64</v>
      </c>
    </row>
    <row r="15" spans="1:3">
      <c r="A15" s="4" t="s">
        <v>61</v>
      </c>
      <c r="B15" s="6" t="n">
        <v>-105966</v>
      </c>
      <c r="C15" s="6" t="n">
        <v>-107263</v>
      </c>
    </row>
    <row r="16" spans="1:3">
      <c r="A16" s="4" t="s">
        <v>65</v>
      </c>
      <c r="B16" s="5" t="n">
        <v>-963</v>
      </c>
      <c r="C16" s="5" t="n">
        <v>-603</v>
      </c>
    </row>
    <row r="17" spans="1:3">
      <c r="A17" s="4" t="s">
        <v>66</v>
      </c>
      <c r="B17" s="6" t="n">
        <v>-106929</v>
      </c>
      <c r="C17" s="6" t="n">
        <v>-3969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53</v>
      </c>
    </row>
    <row r="3" spans="1:3">
      <c r="A3" s="3" t="s">
        <v>68</v>
      </c>
    </row>
    <row r="4" spans="1:3">
      <c r="A4" s="4" t="s">
        <v>69</v>
      </c>
      <c r="B4" s="6" t="n">
        <v>-105966</v>
      </c>
      <c r="C4" s="6" t="n">
        <v>-107263</v>
      </c>
    </row>
    <row r="5" spans="1:3">
      <c r="A5" s="3" t="s">
        <v>70</v>
      </c>
    </row>
    <row r="6" spans="1:3">
      <c r="A6" s="4" t="s">
        <v>71</v>
      </c>
      <c r="B6" s="5" t="n">
        <v>-820</v>
      </c>
      <c r="C6" s="5" t="n">
        <v>1685</v>
      </c>
    </row>
    <row r="7" spans="1:3">
      <c r="A7" s="4" t="s">
        <v>72</v>
      </c>
      <c r="B7" s="5" t="n">
        <v>1411</v>
      </c>
      <c r="C7" s="5" t="n">
        <v>2039</v>
      </c>
    </row>
    <row r="8" spans="1:3">
      <c r="A8" s="4" t="s">
        <v>68</v>
      </c>
      <c r="B8" s="5" t="n">
        <v>-105375</v>
      </c>
      <c r="C8" s="5" t="n">
        <v>-103539</v>
      </c>
    </row>
    <row r="9" spans="1:3">
      <c r="A9" s="3" t="s">
        <v>73</v>
      </c>
    </row>
    <row r="10" spans="1:3">
      <c r="A10" s="4" t="s">
        <v>74</v>
      </c>
      <c r="B10" s="5" t="n">
        <v>-922</v>
      </c>
      <c r="C10" s="5" t="n">
        <v>-595</v>
      </c>
    </row>
    <row r="11" spans="1:3">
      <c r="A11" s="4" t="s">
        <v>75</v>
      </c>
      <c r="B11" s="5" t="n">
        <v>-106297</v>
      </c>
      <c r="C11" s="5" t="n">
        <v>-104134</v>
      </c>
    </row>
    <row r="12" spans="1:3">
      <c r="A12" s="4" t="s">
        <v>33</v>
      </c>
      <c r="B12" s="5" t="n">
        <v>163806</v>
      </c>
      <c r="C12" s="5" t="n">
        <v>848711</v>
      </c>
    </row>
    <row r="13" spans="1:3">
      <c r="A13" s="4" t="s">
        <v>33</v>
      </c>
      <c r="B13" s="6" t="n">
        <v>57509</v>
      </c>
      <c r="C13" s="6" t="n">
        <v>4455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9</v>
      </c>
      <c r="B1" s="2" t="s">
        <v>1</v>
      </c>
    </row>
    <row r="2" spans="1:2">
      <c r="B2" s="2" t="s">
        <v>2</v>
      </c>
    </row>
    <row r="3" spans="1:2">
      <c r="A3" s="3" t="s">
        <v>77</v>
      </c>
    </row>
    <row r="4" spans="1:2">
      <c r="A4" s="4" t="s">
        <v>79</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v>
      </c>
    </row>
    <row r="3" spans="1:2">
      <c r="A3" s="3" t="s">
        <v>77</v>
      </c>
    </row>
    <row r="4" spans="1:2">
      <c r="A4" s="4" t="s">
        <v>81</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v>
      </c>
    </row>
    <row r="3" spans="1:2">
      <c r="A3" s="3" t="s">
        <v>77</v>
      </c>
    </row>
    <row r="4" spans="1:2">
      <c r="A4" s="4" t="s">
        <v>83</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v>
      </c>
    </row>
    <row r="3" spans="1:2">
      <c r="A3" s="3" t="s">
        <v>77</v>
      </c>
    </row>
    <row r="4" spans="1:2">
      <c r="A4" s="4" t="s">
        <v>85</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06:19:31Z</dcterms:created>
  <dcterms:modified xmlns:dcterms="http://purl.org/dc/terms/" xmlns:xsi="http://www.w3.org/2001/XMLSchema-instance" xsi:type="dcterms:W3CDTF">2017-08-08T06:19:31Z</dcterms:modified>
</cp:coreProperties>
</file>